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NORTHWEST BANCORP</t>
        </is>
      </c>
    </row>
    <row r="8">
      <c r="A8" s="4" t="inlineStr">
        <is>
          <t>Entity Central Index Key</t>
        </is>
      </c>
      <c r="B8" s="4" t="inlineStr">
        <is>
          <t>00015567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he following table presents information regarding our executive compensation pay relative to corporate performance of our principal executive officer (“PEO”), Mr. Deines, and non-PEO named executive officers (“NEOs”) for 2021, 2022, and 2023.
YEAR
SUMMARY COMPENSATION TABLE TOTAL FOR PEO ($)
COMPENSATION ACTUALLY PAID TO PEO 4 ($)
AVERAGE SUMMARY COMPENSATION TABLE TOTAL FOR NON-PEO NEOS ($)
AVERAGE COMPENSATION ACTUALLY PAID TO NON-PEO NEOS 4 ($)
VALUE OF INITIAL FIXED $100 INVESTMENT BASED ON TOTAL SHAREHOLDER RETURN ($)
NET INCOME (IN THOUSANDS) ($)
2023 1 598,644
619,516 388,507 395,699
107.62
2,286
2022 2
720,977
650,221
441,497
451,898
101.45
13,496
2021 3
787,400
1,063,295
441,745
616,244
131.32
14,979
1
In 2023, Mr. Riffle and Mr. Neros were our Non-PEO NEOs.
2
In 2022, Mr. Riffle, Ms. Geraldine Bullard, and Ms. Kelly Liske were our Non-PEO NEOs.
3
In 2021, Mr. Riffle and Ms. Kelly Liske were our Non-PEO NEOs.
4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the tables below.</t>
        </is>
      </c>
      <c r="C4" s="4" t="inlineStr">
        <is>
          <t xml:space="preserve"> </t>
        </is>
      </c>
      <c r="D4" s="4" t="inlineStr">
        <is>
          <t xml:space="preserve"> </t>
        </is>
      </c>
    </row>
    <row r="5">
      <c r="A5" s="4" t="inlineStr">
        <is>
          <t>PEO Total Compensation Amount</t>
        </is>
      </c>
      <c r="B5" s="5" t="n">
        <v>598644</v>
      </c>
      <c r="C5" s="5" t="n">
        <v>720977</v>
      </c>
      <c r="D5" s="5" t="n">
        <v>787400</v>
      </c>
    </row>
    <row r="6">
      <c r="A6" s="4" t="inlineStr">
        <is>
          <t>PEO Actually Paid Compensation Amount</t>
        </is>
      </c>
      <c r="B6" s="5" t="n">
        <v>619516</v>
      </c>
      <c r="C6" s="6" t="n">
        <v>650221</v>
      </c>
      <c r="D6" s="6" t="n">
        <v>1063295</v>
      </c>
    </row>
    <row r="7">
      <c r="A7" s="4" t="inlineStr">
        <is>
          <t>Adjustment To PEO Compensation, Footnote</t>
        </is>
      </c>
      <c r="B7" s="4" t="inlineStr">
        <is>
          <t>Compensation Actually Paid reflects adjustments to the values of awards of restricted shares shown in the Summary Compensation Table as set forth in the tables below.
PEO YEAR
SUMMARY COMPENSATION TABLE TOTAL ($)
INCREASE FOR YEAR-END FAIR VALUE OF EQUITY AWARDS GRANTED DURING YEAR THAT REMAINED UNVESTED AT YEAR-END ($)
CHANGE IN FAIR VALUE OF UNVESTED EQUITY AWARDS FROM PRIOR YEAR- END TO CURRENT YEAR-END ($)
CHANGE IN FAIR VALUE OF UNVESTED EQUITY AWARDS THAT VESTED DURING YEAR FROM PRIOR YEAR-END TO VESTING DATE ($)
DIVIDENDS PAID ON AWARDS DURING YEAR PRIOR TO VESTING DATE ($)
DEDUCTION FOR FAIR VALUE OF AWARDS GRANTED IN PRIOR YEARS THAT WERE FORFEITED DURING YEAR ($)
COMPENSATION ACTUALLY PAID ($)
2023
598,644
0
8,755
6,788
5,329
0
619,516</t>
        </is>
      </c>
      <c r="C7" s="4" t="inlineStr">
        <is>
          <t xml:space="preserve"> </t>
        </is>
      </c>
      <c r="D7" s="4" t="inlineStr">
        <is>
          <t xml:space="preserve"> </t>
        </is>
      </c>
    </row>
    <row r="8">
      <c r="A8" s="4" t="inlineStr">
        <is>
          <t>Non-PEO NEO Average Total Compensation Amount</t>
        </is>
      </c>
      <c r="B8" s="5" t="n">
        <v>388507</v>
      </c>
      <c r="C8" s="6" t="n">
        <v>441497</v>
      </c>
      <c r="D8" s="6" t="n">
        <v>441745</v>
      </c>
    </row>
    <row r="9">
      <c r="A9" s="4" t="inlineStr">
        <is>
          <t>Non-PEO NEO Average Compensation Actually Paid Amount</t>
        </is>
      </c>
      <c r="B9" s="5" t="n">
        <v>395699</v>
      </c>
      <c r="C9" s="6" t="n">
        <v>451898</v>
      </c>
      <c r="D9" s="6" t="n">
        <v>616244</v>
      </c>
    </row>
    <row r="10">
      <c r="A10" s="4" t="inlineStr">
        <is>
          <t>Adjustment to Non-PEO NEO Compensation Footnote</t>
        </is>
      </c>
      <c r="B10" s="4" t="inlineStr">
        <is>
          <t xml:space="preserve">NON-PEO NEOS YEAR
AVERAGE SUMMARY COMPENSATION TABLE TOTAL ($)
AVERAGE INCREASE FOR YEAR-END FAIR VALUE OF EQUITY AWARDS GRANTED DURING YEAR THAT REMAINED UNVESTED AT YEAR-END ($)
AVERAGE CHANGE IN FAIR VALUE OF UNVESTED EQUITY AWARDS FROM PRIOR YEAR-END TO CURRENT YEAR-END ($)
AVERAGE CHANGE IN FAIR VALUE OF UNVESTED EQUITY AWARDS THAT VESTED DURING YEAR FROM PRIOR YEAR-END TO VESTING DATE ($)
AVERAGE DIVIDENDS PAID ON AWARDS DURING YEAR PRIOR TO VESTING DATE ($)
AVERAGE DEDUCTION FOR FAIR VALUE OF AWARDS GRANTED IN PRIOR YEARS THAT WERE FORFEITED DURING YEAR ($)
AVERAGE COMPENSATION ACTUALLY PAID ($)
2023
388,507
0
2,427
3,422
1,343
0
395,699 Compensation Actually Paid (“CAP”) to our PEO and Non-PEO NEOs was lower in 2023 compared to 2022 and 2021. The decrease in CAP is primarily the result of a decrease in the Company’s stock price in 2022 compared to 2021, which resulted in lower values of equity awards in 2022. Additionally, there were no equity awards in 2023 further reducing CAP. Net Income also decreased in 2023 compared to 2022 and 2021. </t>
        </is>
      </c>
      <c r="C10" s="4" t="inlineStr">
        <is>
          <t xml:space="preserve"> </t>
        </is>
      </c>
      <c r="D10" s="4" t="inlineStr">
        <is>
          <t xml:space="preserve"> </t>
        </is>
      </c>
    </row>
    <row r="11">
      <c r="A11" s="4" t="inlineStr">
        <is>
          <t>Total Shareholder Return Amount</t>
        </is>
      </c>
      <c r="B11" s="7" t="n">
        <v>107.62</v>
      </c>
      <c r="C11" s="8" t="n">
        <v>101.45</v>
      </c>
      <c r="D11" s="8" t="n">
        <v>131.32</v>
      </c>
    </row>
    <row r="12">
      <c r="A12" s="4" t="inlineStr">
        <is>
          <t>Net Income (Loss)</t>
        </is>
      </c>
      <c r="B12" s="6" t="n">
        <v>2286000</v>
      </c>
      <c r="C12" s="5" t="n">
        <v>13496000</v>
      </c>
      <c r="D12" s="5" t="n">
        <v>14979000</v>
      </c>
    </row>
    <row r="13">
      <c r="A13" s="4" t="inlineStr">
        <is>
          <t>PEO Increase For Year-End Fair Value Of Equity Awards Granted During Year That Remained Unvested At Year-End [Member]</t>
        </is>
      </c>
      <c r="B13" s="4" t="inlineStr">
        <is>
          <t xml:space="preserve"> </t>
        </is>
      </c>
      <c r="C13" s="4" t="inlineStr">
        <is>
          <t xml:space="preserve"> </t>
        </is>
      </c>
      <c r="D13" s="4" t="inlineStr">
        <is>
          <t xml:space="preserve"> </t>
        </is>
      </c>
    </row>
    <row r="14">
      <c r="A14" s="3" t="inlineStr">
        <is>
          <t>Pay vs Performance Disclosure</t>
        </is>
      </c>
      <c r="B14" s="4" t="inlineStr">
        <is>
          <t xml:space="preserve"> </t>
        </is>
      </c>
      <c r="C14" s="4" t="inlineStr">
        <is>
          <t xml:space="preserve"> </t>
        </is>
      </c>
      <c r="D14" s="4" t="inlineStr">
        <is>
          <t xml:space="preserve"> </t>
        </is>
      </c>
    </row>
    <row r="15">
      <c r="A15" s="4" t="inlineStr">
        <is>
          <t>Adjustment to Compensation, Amount</t>
        </is>
      </c>
      <c r="B15" s="6" t="n">
        <v>0</v>
      </c>
      <c r="C15" s="4" t="inlineStr">
        <is>
          <t xml:space="preserve"> </t>
        </is>
      </c>
      <c r="D15" s="4" t="inlineStr">
        <is>
          <t xml:space="preserve"> </t>
        </is>
      </c>
    </row>
    <row r="16">
      <c r="A16" s="4" t="inlineStr">
        <is>
          <t>PEO Change In Fair Value Of Unvested Equity Awards From Prior Year-End To Current Year-End [Member]</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Adjustment to Compensation, Amount</t>
        </is>
      </c>
      <c r="B18" s="6" t="n">
        <v>8755</v>
      </c>
      <c r="C18" s="4" t="inlineStr">
        <is>
          <t xml:space="preserve"> </t>
        </is>
      </c>
      <c r="D18" s="4" t="inlineStr">
        <is>
          <t xml:space="preserve"> </t>
        </is>
      </c>
    </row>
    <row r="19">
      <c r="A19" s="4" t="inlineStr">
        <is>
          <t>PEO Change In Fair Value Of Unvested Equity Awards That Vested During Year From Prior Year-End To Vesting Date [Member]</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6788</v>
      </c>
      <c r="C21" s="4" t="inlineStr">
        <is>
          <t xml:space="preserve"> </t>
        </is>
      </c>
      <c r="D21" s="4" t="inlineStr">
        <is>
          <t xml:space="preserve"> </t>
        </is>
      </c>
    </row>
    <row r="22">
      <c r="A22" s="4" t="inlineStr">
        <is>
          <t>PEO Dividends Paid On Awards During Year Prior To Vesting Date [Member]</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5329</v>
      </c>
      <c r="C24" s="4" t="inlineStr">
        <is>
          <t xml:space="preserve"> </t>
        </is>
      </c>
      <c r="D24" s="4" t="inlineStr">
        <is>
          <t xml:space="preserve"> </t>
        </is>
      </c>
    </row>
    <row r="25">
      <c r="A25" s="4" t="inlineStr">
        <is>
          <t>PEO Deduction For Fair Value Of Awards Granted In Prior Years That Were Forfeited During Year [Membe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0</v>
      </c>
      <c r="C27" s="4" t="inlineStr">
        <is>
          <t xml:space="preserve"> </t>
        </is>
      </c>
      <c r="D27" s="4" t="inlineStr">
        <is>
          <t xml:space="preserve"> </t>
        </is>
      </c>
    </row>
    <row r="28">
      <c r="A28" s="4" t="inlineStr">
        <is>
          <t>NEO Average Increase For Year-End Fair Value Of Equity Awards Granted During Year That Remained unvested At Year-End [Member]</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0</v>
      </c>
      <c r="C30" s="4" t="inlineStr">
        <is>
          <t xml:space="preserve"> </t>
        </is>
      </c>
      <c r="D30" s="4" t="inlineStr">
        <is>
          <t xml:space="preserve"> </t>
        </is>
      </c>
    </row>
    <row r="31">
      <c r="A31" s="4" t="inlineStr">
        <is>
          <t>NEO Average Change In Fair Value Of Unvested Equity Awards From Prior Year-End To Current Year-End [Membe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2427</v>
      </c>
      <c r="C33" s="4" t="inlineStr">
        <is>
          <t xml:space="preserve"> </t>
        </is>
      </c>
      <c r="D33" s="4" t="inlineStr">
        <is>
          <t xml:space="preserve"> </t>
        </is>
      </c>
    </row>
    <row r="34">
      <c r="A34" s="4" t="inlineStr">
        <is>
          <t>NEO Average Change In Fair Value Of Unvested Equity Awards That Vested During Year From Prior Year-End To Vesting Date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3422</v>
      </c>
      <c r="C36" s="4" t="inlineStr">
        <is>
          <t xml:space="preserve"> </t>
        </is>
      </c>
      <c r="D36" s="4" t="inlineStr">
        <is>
          <t xml:space="preserve"> </t>
        </is>
      </c>
    </row>
    <row r="37">
      <c r="A37" s="4" t="inlineStr">
        <is>
          <t>NEO Average Dividends Paid On Awards During Year Prior To Vesting Date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1343</v>
      </c>
      <c r="C39" s="4" t="inlineStr">
        <is>
          <t xml:space="preserve"> </t>
        </is>
      </c>
      <c r="D39" s="4" t="inlineStr">
        <is>
          <t xml:space="preserve"> </t>
        </is>
      </c>
    </row>
    <row r="40">
      <c r="A40" s="4" t="inlineStr">
        <is>
          <t>NEO Average Deductions For Fair Value Of Awards Granted In Prior Years That Were Forfeited During Year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5" t="n">
        <v>0</v>
      </c>
      <c r="C42" s="4" t="inlineStr">
        <is>
          <t xml:space="preserve"> </t>
        </is>
      </c>
      <c r="D4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15:22:40Z</dcterms:created>
  <dcterms:modified xmlns:dcterms="http://purl.org/dc/terms/" xmlns:xsi="http://www.w3.org/2001/XMLSchema-instance" xsi:type="dcterms:W3CDTF">2024-04-08T15:22:40Z</dcterms:modified>
</cp:coreProperties>
</file>